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EBT" sheetId="9" state="visible" r:id="rId9"/>
    <sheet xmlns:r="http://schemas.openxmlformats.org/officeDocument/2006/relationships" name="CAPITAL STOCK"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DEBT (Tables)"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DEBT (Details)" sheetId="16" state="visible" r:id="rId16"/>
    <sheet xmlns:r="http://schemas.openxmlformats.org/officeDocument/2006/relationships" name="DEBT (Details Narrative)" sheetId="17" state="visible" r:id="rId17"/>
    <sheet xmlns:r="http://schemas.openxmlformats.org/officeDocument/2006/relationships" name="CAPITAL STOCK (Details Narrativ"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May 31, 2023</t>
        </is>
      </c>
      <c r="C2" s="2" t="inlineStr">
        <is>
          <t>Mar. 21, 2024</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Amendment No. 1”)
to the Annual Report on Form 10-K/A amends the Annual Report on Form 10-K of Momentous Holdings Corporation (“Original Filing”)
for the fiscal year ended May 31, 2023, as filed with the Securities and Exchange Commission (the “SEC”) on September 15,
2023.
The Company’s Original Filing on September
15, 2023 contained a disclaimer opinion from the Company’s previous auditors, JP Centurion and Partners PLT (PCOAB : 6723). The
Company on numerous occasions attempted unsuccessfully to contact JP Centurion to have them determine whether they could perform additional
testing on the Company to enable the removal of the disclaimer opinion to be replaced with a clean going concern opinion. JP Centurion
was completely unresponsive to the Company’s requests. As a result, the Company engaged Beckles and Co. Inc.(PCAOB :7116) to re-audit
the May 31, 2023 financial statements for the Company as well initiating a new audit for the year ended 2022.
The following items have been amended and supplemented
to reflect the issuance of a new audit opinion that now includes the periods ended May 31, 2023 and May 31, 2022:
Part II, Item 8. Financial Statements and Supplementary
Data
Part II, Item 9A. Controls and Procedures
Part IV, Item 15. Financial Statement Schedules
and Footnotes
In addition, the Company’s Principal Executive
and Principal Financial Officer has provided new certifications dated as of the date of this filing in connection with this Form 10-K/A
(Exhibits 31.1 and 32.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May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1-30</t>
        </is>
      </c>
      <c r="C12" s="4" t="inlineStr">
        <is>
          <t xml:space="preserve"> </t>
        </is>
      </c>
      <c r="D12" s="4" t="inlineStr">
        <is>
          <t xml:space="preserve"> </t>
        </is>
      </c>
    </row>
    <row r="13">
      <c r="A13" s="4" t="inlineStr">
        <is>
          <t>Entity File Number</t>
        </is>
      </c>
      <c r="B13" s="4" t="inlineStr">
        <is>
          <t>333-207163</t>
        </is>
      </c>
      <c r="C13" s="4" t="inlineStr">
        <is>
          <t xml:space="preserve"> </t>
        </is>
      </c>
      <c r="D13" s="4" t="inlineStr">
        <is>
          <t xml:space="preserve"> </t>
        </is>
      </c>
    </row>
    <row r="14">
      <c r="A14" s="4" t="inlineStr">
        <is>
          <t>Entity Registrant Name</t>
        </is>
      </c>
      <c r="B14" s="4" t="inlineStr">
        <is>
          <t>MOMENTOUS HOLDINGS CORPORATION</t>
        </is>
      </c>
      <c r="C14" s="4" t="inlineStr">
        <is>
          <t xml:space="preserve"> </t>
        </is>
      </c>
      <c r="D14" s="4" t="inlineStr">
        <is>
          <t xml:space="preserve"> </t>
        </is>
      </c>
    </row>
    <row r="15">
      <c r="A15" s="4" t="inlineStr">
        <is>
          <t>Entity Central Index Key</t>
        </is>
      </c>
      <c r="B15" s="4" t="inlineStr">
        <is>
          <t>0001653876</t>
        </is>
      </c>
      <c r="C15" s="4" t="inlineStr">
        <is>
          <t xml:space="preserve"> </t>
        </is>
      </c>
      <c r="D15" s="4" t="inlineStr">
        <is>
          <t xml:space="preserve"> </t>
        </is>
      </c>
    </row>
    <row r="16">
      <c r="A16" s="4" t="inlineStr">
        <is>
          <t>Entity Tax Identification Number</t>
        </is>
      </c>
      <c r="B16" s="4" t="inlineStr">
        <is>
          <t>32-0471741</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300 Mamaroneck Ave</t>
        </is>
      </c>
      <c r="C18" s="4" t="inlineStr">
        <is>
          <t xml:space="preserve"> </t>
        </is>
      </c>
      <c r="D18" s="4" t="inlineStr">
        <is>
          <t xml:space="preserve"> </t>
        </is>
      </c>
    </row>
    <row r="19">
      <c r="A19" s="4" t="inlineStr">
        <is>
          <t>Entity Address, Address Line Two</t>
        </is>
      </c>
      <c r="B19" s="4" t="inlineStr">
        <is>
          <t>Apt. 201</t>
        </is>
      </c>
      <c r="C19" s="4" t="inlineStr">
        <is>
          <t xml:space="preserve"> </t>
        </is>
      </c>
      <c r="D19" s="4" t="inlineStr">
        <is>
          <t xml:space="preserve"> </t>
        </is>
      </c>
    </row>
    <row r="20">
      <c r="A20" s="4" t="inlineStr">
        <is>
          <t>Entity Address, City or Town</t>
        </is>
      </c>
      <c r="B20" s="4" t="inlineStr">
        <is>
          <t>White Plains</t>
        </is>
      </c>
      <c r="C20" s="4" t="inlineStr">
        <is>
          <t xml:space="preserve"> </t>
        </is>
      </c>
      <c r="D20" s="4" t="inlineStr">
        <is>
          <t xml:space="preserve"> </t>
        </is>
      </c>
    </row>
    <row r="21">
      <c r="A21" s="4" t="inlineStr">
        <is>
          <t>Entity Address, State or Province</t>
        </is>
      </c>
      <c r="B21" s="4" t="inlineStr">
        <is>
          <t>NY</t>
        </is>
      </c>
      <c r="C21" s="4" t="inlineStr">
        <is>
          <t xml:space="preserve"> </t>
        </is>
      </c>
      <c r="D21" s="4" t="inlineStr">
        <is>
          <t xml:space="preserve"> </t>
        </is>
      </c>
    </row>
    <row r="22">
      <c r="A22" s="4" t="inlineStr">
        <is>
          <t>Entity Address, Postal Zip Code</t>
        </is>
      </c>
      <c r="B22" s="4" t="inlineStr">
        <is>
          <t>10605</t>
        </is>
      </c>
      <c r="C22" s="4" t="inlineStr">
        <is>
          <t xml:space="preserve"> </t>
        </is>
      </c>
      <c r="D22" s="4" t="inlineStr">
        <is>
          <t xml:space="preserve"> </t>
        </is>
      </c>
    </row>
    <row r="23">
      <c r="A23" s="4" t="inlineStr">
        <is>
          <t>City Area Code</t>
        </is>
      </c>
      <c r="B23" s="4" t="inlineStr">
        <is>
          <t>(646)</t>
        </is>
      </c>
      <c r="C23" s="4" t="inlineStr">
        <is>
          <t xml:space="preserve"> </t>
        </is>
      </c>
      <c r="D23" s="4" t="inlineStr">
        <is>
          <t xml:space="preserve"> </t>
        </is>
      </c>
    </row>
    <row r="24">
      <c r="A24" s="4" t="inlineStr">
        <is>
          <t>Local Phone Number</t>
        </is>
      </c>
      <c r="B24" s="4" t="inlineStr">
        <is>
          <t>768-8417</t>
        </is>
      </c>
      <c r="C24" s="4" t="inlineStr">
        <is>
          <t xml:space="preserve"> </t>
        </is>
      </c>
      <c r="D24" s="4" t="inlineStr">
        <is>
          <t xml:space="preserve"> </t>
        </is>
      </c>
    </row>
    <row r="25">
      <c r="A25" s="4" t="inlineStr">
        <is>
          <t>Title of 12(b) Security</t>
        </is>
      </c>
      <c r="B25" s="4" t="inlineStr">
        <is>
          <t>Common
    Stock: $0.001 par value</t>
        </is>
      </c>
      <c r="C25" s="4" t="inlineStr">
        <is>
          <t xml:space="preserve"> </t>
        </is>
      </c>
      <c r="D25" s="4" t="inlineStr">
        <is>
          <t xml:space="preserve"> </t>
        </is>
      </c>
    </row>
    <row r="26">
      <c r="A26" s="4" t="inlineStr">
        <is>
          <t>Trading Symbol</t>
        </is>
      </c>
      <c r="B26" s="4" t="inlineStr">
        <is>
          <t>MMNT</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No</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Entity Common Stock, Shares Outstanding</t>
        </is>
      </c>
      <c r="B37" s="4" t="inlineStr">
        <is>
          <t xml:space="preserve"> </t>
        </is>
      </c>
      <c r="C37" s="6" t="n">
        <v>33115000</v>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Beckles &amp; Co. Inc</t>
        </is>
      </c>
      <c r="C39" s="4" t="inlineStr">
        <is>
          <t xml:space="preserve"> </t>
        </is>
      </c>
      <c r="D39" s="4" t="inlineStr">
        <is>
          <t xml:space="preserve"> </t>
        </is>
      </c>
    </row>
    <row r="40">
      <c r="A40" s="4" t="inlineStr">
        <is>
          <t>Auditor Firm ID</t>
        </is>
      </c>
      <c r="B40" s="4" t="inlineStr">
        <is>
          <t>7116</t>
        </is>
      </c>
      <c r="C40" s="4" t="inlineStr">
        <is>
          <t xml:space="preserve"> </t>
        </is>
      </c>
      <c r="D40" s="4" t="inlineStr">
        <is>
          <t xml:space="preserve"> </t>
        </is>
      </c>
    </row>
    <row r="41">
      <c r="A41" s="4" t="inlineStr">
        <is>
          <t>Auditor Location</t>
        </is>
      </c>
      <c r="B41" s="4" t="inlineStr">
        <is>
          <t>West Palm Beach, FL</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y 31, 2023</t>
        </is>
      </c>
    </row>
    <row r="3">
      <c r="A3" s="3" t="inlineStr">
        <is>
          <t>Equity [Abstract]</t>
        </is>
      </c>
      <c r="B3" s="4" t="inlineStr">
        <is>
          <t xml:space="preserve"> </t>
        </is>
      </c>
    </row>
    <row r="4">
      <c r="A4" s="4" t="inlineStr">
        <is>
          <t>CAPITAL STOCK</t>
        </is>
      </c>
      <c r="B4" s="4" t="inlineStr">
        <is>
          <t xml:space="preserve">NOTE
4 – CAPITAL STOCK As
of May 31, 2023, the Company had 75,000,000 0.001 33,11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3</t>
        </is>
      </c>
    </row>
    <row r="3">
      <c r="A3" s="3" t="inlineStr">
        <is>
          <t>Subsequent Events [Abstract]</t>
        </is>
      </c>
      <c r="B3" s="4" t="inlineStr">
        <is>
          <t xml:space="preserve"> </t>
        </is>
      </c>
    </row>
    <row r="4">
      <c r="A4" s="4" t="inlineStr">
        <is>
          <t>SUBSEQUENT EVENTS</t>
        </is>
      </c>
      <c r="B4" s="4" t="inlineStr">
        <is>
          <t>NOTE
5 – SUBSEQUENT EVENTS On
July 6, 2023 as a result of a custodianship in Clark County, Nevada, Case Number: A-23-871246-B, Custodian Ventures LLC (“Custodian”),
managed by David Lazar was appointed custodian of the Company. On the same date, Custodian appointed David Lazar as the Company’s
Chief Executive Officer, President, Secretary, Chief Financial Officer, Chief Executive Officer, and Chairman of the Board of Directors. David
Lazar, 31, has been CEO and Chairman of the Company since July 6, 2023. David Lazar is a private investor. Mr. Lazar has been a
partner at Zenith Partners International since 2013, where he specializes in research and development, sales, and marketing. From 2014
through 2015, David was the Chief Executive Officer of Dico, Inc., which was then sold to Peekay Boutiques. Since February of 2018, Mr.
Lazar has been the managing member of Custodian Ventures LLC, where he specializes in assisting distressed public companies. Since March 2018,
David has acted as the managing member of Activist Investing LLC, which specializes in active investing in distressed public companies.
Currently, David is Chairman and CEO of Titan Pharmaceuticals, Inc. (“TTNP”). David has a diverse knowledge of financial,
legal, and operations management; public company management, accounting, audit preparation, due diligence reviews, and SEC regulations. On July 25, 2023,
the Custodian initiated a motion to require written proof of claims for liabilities incurred by the Company. The Hearing was held on August
30, 2023. was advanced by the judge resulting in an Order Requiring Proofs of Claim which was entered and submitted for publication once
a week for four weeks on August 29, 2023. The Company expects an affidavit of publication in early October. As of the date
of this Report, the company’s legal counsel in Nevada has not received any claims so far. On December 11, 2023, Custodian Ventures,
LLC (the “Seller”) and Qiao Future Technology Co., Ltd. (“the Buyer”) entered into a stock purchase agreement
(the “Agreement”) pursuant the Buyer acquired 10,000,000 275,000.00 The Preferred Stocks contains a conversion right
which the holder may, in its sole discretion, to convert into ten (10) fully paid and nonassessable shares of Common Stock for each share
of the Preferred Stock. If the conversion right is exercised by the Buyer, the conversion will result in a change in control of the Company.
As of January 8, 2024, the Buyer have not exercised the conversion rights. In connection with the Transition, Mr. David
Lazar, president, chief executive officer, treasurer, chief financial officer, Secretary and the sole member of the Board of Directors
(the “Board”), resigned from all of his positions with the Company and the resignations became effective on December 28,
2023. There was no disagreement between Mr. Lazar and the Company. On December 29, 2023 the Board of Directors
appointed Mr. Chen Yongjin as President, Secretary and Treasurer, and Mr. Pan Zhongjian as Chief Executive Officer of the Company. Chen Yongjin, aged 45, has over 20 years of experience
in enterprise management and financial investment. Mr. Chen is the founder and has been the Partner of D&amp;S Capital since 2014, investing
in companies with rapid growth potential. Chen has a master’s degree from Peking University. Pan Zhongjian, aged 40, a serial entrepreneur
with nearly 20 years of experience in enterprise management. Mr. Pan is the founder and has been the CEO of Shanghai Wenjia Industrial
Co., Ltd. since 2016, which includes “Xiaoqiao” brand sports and fitness equipment, “Yingqu” brand small appliances,
and “Ji’anshi” brand massagers. Mr. Chen and Mr. Pan do not have any
family relationship with any director or executive officer of the Company and has not been involved in any transaction with the Company
during the past two years that would require disclosure under Item 404(a) of Regulation S-K. On October 11, 2023,the Company filed an
Amended and Restated Articles of Incorporation with the Nevada Secretary of State. The Amended and Restated Articles of Incorporation
became effective with the Nevada Secretary of State upon filing. On October 17, 2023, the Company filed a
Certificate of Designation with the Nevada Secretary of State, setting forth the terms, rights, obligations and preferences of the Series
A Preferred Stock. The Certificate of Designation became effective with the Nevada Secretary of State upon filing. The information disclosed
in the Introductory Note of this Current Report on Form 8-K regarding the terms of the Series A Preferred Stock is incorporated herein
by reference. The Amended and Restated Articles of Incorporation
and Certificate of Designation are filed as Exhibit 3.1 and 4.1, respectively, hereto and incorporated herein by refere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or (“U.S. GAAP”). </t>
        </is>
      </c>
    </row>
    <row r="5">
      <c r="A5" s="4" t="inlineStr">
        <is>
          <t>Going Concern</t>
        </is>
      </c>
      <c r="B5" s="4" t="inlineStr">
        <is>
          <t xml:space="preserve">Going
Concern As
of May 31, 2023 the Company had $- 0 53,962 613,349 679,996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liabilities at the date of the financial statements. The most significant estimates relate to debt and liabilit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Cash and cash equivalents</t>
        </is>
      </c>
      <c r="B7" s="4" t="inlineStr">
        <is>
          <t xml:space="preserve">Cash
and cash equivalents The
Company considers all highly liquid temporary cash investments with an original maturity of three months or less cash equivalents. As
of May 31, 2023 the Company had no </t>
        </is>
      </c>
    </row>
    <row r="8">
      <c r="A8" s="4" t="inlineStr">
        <is>
          <t>Revenue Recognition</t>
        </is>
      </c>
      <c r="B8" s="4" t="inlineStr">
        <is>
          <t xml:space="preserve">Revenue
Recognition Effective
June 1, 2018, the Company adopted Accounting Standards Codification (“A.S.C.”) Topic 606, Revenue from Contracts with
Customers (“ASC 606”). Results for reporting periods beginning after January 1, 2018, are presented under ASC 606. As
of and for the year ended May 31, 2023, the financial statements were not impacted due to the application of Topic 606 because the
Company had no revenues. </t>
        </is>
      </c>
    </row>
    <row r="9">
      <c r="A9" s="4" t="inlineStr">
        <is>
          <t>Income taxes</t>
        </is>
      </c>
      <c r="B9" s="4" t="inlineStr">
        <is>
          <t xml:space="preserve">Income
taxes The
Company accounts for income taxes under FASB ASC 740, “Accounting for Income Taxes.” “Accounting for Uncertainty in Income Taxes,” The
amount recognized is measured as the largest benefit that is greater than 50 percent likely to be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0">
      <c r="A10" s="4" t="inlineStr">
        <is>
          <t>Net Loss per Share</t>
        </is>
      </c>
      <c r="B10" s="4" t="inlineStr">
        <is>
          <t xml:space="preserve">Net
Loss per Share The
Company reports loss per share under A.S.C. Topic 260, “Earnings Per Share,” which establishes computing standards and presents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the diluted net loss
per share calculation purposes, common stock equivalents are excluded from the calculation because their effect would be anti-dilutive.
Therefore, basic and diluted net loss per share applicable to common stockholders is the same for periods with a net loss. </t>
        </is>
      </c>
    </row>
    <row r="11">
      <c r="A11" s="4" t="inlineStr">
        <is>
          <t>Stock-Based Compensation</t>
        </is>
      </c>
      <c r="B11" s="4" t="inlineStr">
        <is>
          <t xml:space="preserve">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 </t>
        </is>
      </c>
    </row>
    <row r="12">
      <c r="A12" s="4" t="inlineStr">
        <is>
          <t>Recent Accounting Pronouncements</t>
        </is>
      </c>
      <c r="B12" s="4" t="inlineStr">
        <is>
          <t xml:space="preserve">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y 31, 2023</t>
        </is>
      </c>
    </row>
    <row r="3">
      <c r="A3" s="3" t="inlineStr">
        <is>
          <t>Debt Disclosure [Abstract]</t>
        </is>
      </c>
      <c r="B3" s="4" t="inlineStr">
        <is>
          <t xml:space="preserve"> </t>
        </is>
      </c>
    </row>
    <row r="4">
      <c r="A4" s="4" t="inlineStr">
        <is>
          <t>Schedule of debt</t>
        </is>
      </c>
      <c r="B4" s="4" t="inlineStr">
        <is>
          <t xml:space="preserve">Schedule of debt
Accounts payable $ 40,513
Due to former related party 162,719
Convertible note, net 44,651
Derivative liability 94,640
Short term borrowings 236
Notes payable related parties 5,650
Other accrued expense and liabilities 218,560
Borrowings 46,380
Total liabilities $ 613,3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ORGANIZATION AND DESCRIPTION OF BUSINESS (Details Narrative)</t>
        </is>
      </c>
      <c r="B1" s="2" t="inlineStr">
        <is>
          <t>Dec. 31, 2018 shares</t>
        </is>
      </c>
    </row>
    <row r="2">
      <c r="A2" s="4" t="inlineStr">
        <is>
          <t>Number of shares exchanged</t>
        </is>
      </c>
      <c r="B2" s="6" t="n">
        <v>15750000</v>
      </c>
    </row>
    <row r="3">
      <c r="A3" s="4" t="inlineStr">
        <is>
          <t>Andrew Eddy [Member]</t>
        </is>
      </c>
      <c r="B3" s="4" t="inlineStr">
        <is>
          <t xml:space="preserve"> </t>
        </is>
      </c>
    </row>
    <row r="4">
      <c r="A4" s="4" t="inlineStr">
        <is>
          <t>Ownership interest, percentage</t>
        </is>
      </c>
      <c r="B4" s="9"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SUMMARY OF SIGNIFICANT ACCOUNTING POLICIES (Details Narrative) - USD ($)</t>
        </is>
      </c>
      <c r="B1" s="2" t="inlineStr">
        <is>
          <t>12 Months Ended</t>
        </is>
      </c>
    </row>
    <row r="2">
      <c r="B2" s="2" t="inlineStr">
        <is>
          <t>May 31, 2023</t>
        </is>
      </c>
      <c r="C2" s="2" t="inlineStr">
        <is>
          <t>May 31, 2022</t>
        </is>
      </c>
    </row>
    <row r="3">
      <c r="A3" s="3" t="inlineStr">
        <is>
          <t>Accounting Policies [Abstract]</t>
        </is>
      </c>
      <c r="B3" s="4" t="inlineStr">
        <is>
          <t xml:space="preserve"> </t>
        </is>
      </c>
      <c r="C3" s="4" t="inlineStr">
        <is>
          <t xml:space="preserve"> </t>
        </is>
      </c>
    </row>
    <row r="4">
      <c r="A4" s="4" t="inlineStr">
        <is>
          <t>Cash and cash equivalents</t>
        </is>
      </c>
      <c r="B4" s="5" t="n">
        <v>0</v>
      </c>
      <c r="C4" s="4" t="inlineStr">
        <is>
          <t xml:space="preserve"> </t>
        </is>
      </c>
    </row>
    <row r="5">
      <c r="A5" s="4" t="inlineStr">
        <is>
          <t>Net loss</t>
        </is>
      </c>
      <c r="B5" s="6" t="n">
        <v>53962</v>
      </c>
      <c r="C5" s="5" t="n">
        <v>184700</v>
      </c>
    </row>
    <row r="6">
      <c r="A6" s="4" t="inlineStr">
        <is>
          <t>Working capital</t>
        </is>
      </c>
      <c r="B6" s="6" t="n">
        <v>613349</v>
      </c>
      <c r="C6" s="4" t="inlineStr">
        <is>
          <t xml:space="preserve"> </t>
        </is>
      </c>
    </row>
    <row r="7">
      <c r="A7" s="4" t="inlineStr">
        <is>
          <t>Accumulated deficit</t>
        </is>
      </c>
      <c r="B7" s="6" t="n">
        <v>679996</v>
      </c>
      <c r="C7" s="5" t="n">
        <v>626034</v>
      </c>
    </row>
    <row r="8">
      <c r="A8" s="4" t="inlineStr">
        <is>
          <t>Cash equivalents</t>
        </is>
      </c>
      <c r="B8" s="5" t="n">
        <v>0</v>
      </c>
      <c r="C8"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3" customWidth="1" min="2" max="2"/>
    <col width="13" customWidth="1" min="3" max="3"/>
  </cols>
  <sheetData>
    <row r="1">
      <c r="A1" s="1" t="inlineStr">
        <is>
          <t>DEBT (Details) - USD ($)</t>
        </is>
      </c>
      <c r="B1" s="2" t="inlineStr">
        <is>
          <t>May 31, 2023</t>
        </is>
      </c>
      <c r="C1" s="2" t="inlineStr">
        <is>
          <t>May 31, 2022</t>
        </is>
      </c>
    </row>
    <row r="2">
      <c r="A2" s="3" t="inlineStr">
        <is>
          <t>Debt Disclosure [Abstract]</t>
        </is>
      </c>
      <c r="B2" s="4" t="inlineStr">
        <is>
          <t xml:space="preserve"> </t>
        </is>
      </c>
      <c r="C2" s="4" t="inlineStr">
        <is>
          <t xml:space="preserve"> </t>
        </is>
      </c>
    </row>
    <row r="3">
      <c r="A3" s="4" t="inlineStr">
        <is>
          <t>Accounts payable</t>
        </is>
      </c>
      <c r="B3" s="5" t="n">
        <v>40513</v>
      </c>
      <c r="C3" s="5" t="n">
        <v>38652</v>
      </c>
    </row>
    <row r="4">
      <c r="A4" s="4" t="inlineStr">
        <is>
          <t>Due to former related party</t>
        </is>
      </c>
      <c r="B4" s="6" t="n">
        <v>162719</v>
      </c>
      <c r="C4" s="6" t="n">
        <v>162719</v>
      </c>
    </row>
    <row r="5">
      <c r="A5" s="4" t="inlineStr">
        <is>
          <t>Convertible note, net</t>
        </is>
      </c>
      <c r="B5" s="6" t="n">
        <v>44651</v>
      </c>
      <c r="C5" s="6" t="n">
        <v>44651</v>
      </c>
    </row>
    <row r="6">
      <c r="A6" s="4" t="inlineStr">
        <is>
          <t>Derivative liability</t>
        </is>
      </c>
      <c r="B6" s="6" t="n">
        <v>94640</v>
      </c>
      <c r="C6" s="6" t="n">
        <v>94640</v>
      </c>
    </row>
    <row r="7">
      <c r="A7" s="4" t="inlineStr">
        <is>
          <t>Short term borrowings</t>
        </is>
      </c>
      <c r="B7" s="6" t="n">
        <v>236</v>
      </c>
      <c r="C7" s="6" t="n">
        <v>236</v>
      </c>
    </row>
    <row r="8">
      <c r="A8" s="4" t="inlineStr">
        <is>
          <t>Notes payable related parties</t>
        </is>
      </c>
      <c r="B8" s="6" t="n">
        <v>5650</v>
      </c>
      <c r="C8" s="4" t="inlineStr">
        <is>
          <t xml:space="preserve"> </t>
        </is>
      </c>
    </row>
    <row r="9">
      <c r="A9" s="4" t="inlineStr">
        <is>
          <t>Other accrued expense and liabilities</t>
        </is>
      </c>
      <c r="B9" s="6" t="n">
        <v>218560</v>
      </c>
      <c r="C9" s="6" t="n">
        <v>172109</v>
      </c>
    </row>
    <row r="10">
      <c r="A10" s="4" t="inlineStr">
        <is>
          <t>Borrowings</t>
        </is>
      </c>
      <c r="B10" s="6" t="n">
        <v>46380</v>
      </c>
      <c r="C10" s="6" t="n">
        <v>46380</v>
      </c>
    </row>
    <row r="11">
      <c r="A11" s="4" t="inlineStr">
        <is>
          <t>Total liabilities</t>
        </is>
      </c>
      <c r="B11" s="5" t="n">
        <v>613349</v>
      </c>
      <c r="C11" s="5" t="n">
        <v>55938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3" customWidth="1" min="2" max="2"/>
    <col width="13" customWidth="1" min="3" max="3"/>
  </cols>
  <sheetData>
    <row r="1">
      <c r="A1" s="1" t="inlineStr">
        <is>
          <t>DEBT (Details Narrative) - USD ($)</t>
        </is>
      </c>
      <c r="B1" s="2" t="inlineStr">
        <is>
          <t>May 31, 2023</t>
        </is>
      </c>
      <c r="C1" s="2" t="inlineStr">
        <is>
          <t>May 31, 2022</t>
        </is>
      </c>
    </row>
    <row r="2">
      <c r="A2" s="3" t="inlineStr">
        <is>
          <t>Debt Disclosure [Abstract]</t>
        </is>
      </c>
      <c r="B2" s="4" t="inlineStr">
        <is>
          <t xml:space="preserve"> </t>
        </is>
      </c>
      <c r="C2" s="4" t="inlineStr">
        <is>
          <t xml:space="preserve"> </t>
        </is>
      </c>
    </row>
    <row r="3">
      <c r="A3" s="4" t="inlineStr">
        <is>
          <t>Liabilities</t>
        </is>
      </c>
      <c r="B3" s="5" t="n">
        <v>613349</v>
      </c>
      <c r="C3" s="5" t="n">
        <v>55938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CAPITAL STOCK (Details Narrative) - $ / shares</t>
        </is>
      </c>
      <c r="B1" s="2" t="inlineStr">
        <is>
          <t>May 31, 2023</t>
        </is>
      </c>
      <c r="C1" s="2" t="inlineStr">
        <is>
          <t>May 31, 2022</t>
        </is>
      </c>
    </row>
    <row r="2">
      <c r="A2" s="3" t="inlineStr">
        <is>
          <t>Equity [Abstract]</t>
        </is>
      </c>
      <c r="B2" s="4" t="inlineStr">
        <is>
          <t xml:space="preserve"> </t>
        </is>
      </c>
      <c r="C2" s="4" t="inlineStr">
        <is>
          <t xml:space="preserve"> </t>
        </is>
      </c>
    </row>
    <row r="3">
      <c r="A3" s="4" t="inlineStr">
        <is>
          <t>Common stock, shares authorized</t>
        </is>
      </c>
      <c r="B3" s="6" t="n">
        <v>75000000</v>
      </c>
      <c r="C3" s="6" t="n">
        <v>75000000</v>
      </c>
    </row>
    <row r="4">
      <c r="A4" s="4" t="inlineStr">
        <is>
          <t>Common stock, par value</t>
        </is>
      </c>
      <c r="B4" s="7" t="n">
        <v>0.001</v>
      </c>
      <c r="C4" s="7" t="n">
        <v>0.001</v>
      </c>
    </row>
    <row r="5">
      <c r="A5" s="4" t="inlineStr">
        <is>
          <t>Common stock, shares issued</t>
        </is>
      </c>
      <c r="B5" s="6" t="n">
        <v>33115000</v>
      </c>
      <c r="C5" s="6" t="n">
        <v>33115000</v>
      </c>
    </row>
    <row r="6">
      <c r="A6" s="4" t="inlineStr">
        <is>
          <t>Common stock, shares outstanding</t>
        </is>
      </c>
      <c r="B6" s="6" t="n">
        <v>33115000</v>
      </c>
      <c r="C6" s="6" t="n">
        <v>3311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Dec. 11, 2023 USD ($) shares</t>
        </is>
      </c>
    </row>
    <row r="2">
      <c r="A2" s="3" t="inlineStr">
        <is>
          <t>Subsequent Event [Line Items]</t>
        </is>
      </c>
      <c r="B2" s="4" t="inlineStr">
        <is>
          <t xml:space="preserve"> </t>
        </is>
      </c>
    </row>
    <row r="3">
      <c r="A3" s="4" t="inlineStr">
        <is>
          <t>Shares issued | shares</t>
        </is>
      </c>
      <c r="B3" s="6" t="n">
        <v>10000000</v>
      </c>
    </row>
    <row r="4">
      <c r="A4" s="4" t="inlineStr">
        <is>
          <t>Selling expenses | $</t>
        </is>
      </c>
      <c r="B4" s="5" t="n">
        <v>2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3</t>
        </is>
      </c>
      <c r="C1" s="2" t="inlineStr">
        <is>
          <t>May 31, 2022</t>
        </is>
      </c>
    </row>
    <row r="2">
      <c r="A2" s="3" t="inlineStr">
        <is>
          <t>ASSETS</t>
        </is>
      </c>
      <c r="B2" s="4" t="inlineStr">
        <is>
          <t xml:space="preserve"> </t>
        </is>
      </c>
      <c r="C2" s="4" t="inlineStr">
        <is>
          <t xml:space="preserve"> </t>
        </is>
      </c>
    </row>
    <row r="3">
      <c r="A3" s="4" t="inlineStr">
        <is>
          <t>Current assets:</t>
        </is>
      </c>
      <c r="B3" s="4" t="inlineStr">
        <is>
          <t xml:space="preserve"> </t>
        </is>
      </c>
      <c r="C3" s="4" t="inlineStr">
        <is>
          <t xml:space="preserve"> </t>
        </is>
      </c>
    </row>
    <row r="4">
      <c r="A4" s="4" t="inlineStr">
        <is>
          <t>Total assets</t>
        </is>
      </c>
      <c r="B4" s="4" t="inlineStr">
        <is>
          <t xml:space="preserve"> </t>
        </is>
      </c>
      <c r="C4" s="4" t="inlineStr">
        <is>
          <t xml:space="preserve"> </t>
        </is>
      </c>
    </row>
    <row r="5">
      <c r="A5" s="3" t="inlineStr">
        <is>
          <t>Current liabilities:</t>
        </is>
      </c>
      <c r="B5" s="4" t="inlineStr">
        <is>
          <t xml:space="preserve"> </t>
        </is>
      </c>
      <c r="C5" s="4" t="inlineStr">
        <is>
          <t xml:space="preserve"> </t>
        </is>
      </c>
    </row>
    <row r="6">
      <c r="A6" s="4" t="inlineStr">
        <is>
          <t>Accounts payable</t>
        </is>
      </c>
      <c r="B6" s="6" t="n">
        <v>40513</v>
      </c>
      <c r="C6" s="6" t="n">
        <v>38652</v>
      </c>
    </row>
    <row r="7">
      <c r="A7" s="4" t="inlineStr">
        <is>
          <t>Due to former related parties</t>
        </is>
      </c>
      <c r="B7" s="6" t="n">
        <v>162719</v>
      </c>
      <c r="C7" s="6" t="n">
        <v>162719</v>
      </c>
    </row>
    <row r="8">
      <c r="A8" s="4" t="inlineStr">
        <is>
          <t>Convertible note, net</t>
        </is>
      </c>
      <c r="B8" s="6" t="n">
        <v>44651</v>
      </c>
      <c r="C8" s="6" t="n">
        <v>44651</v>
      </c>
    </row>
    <row r="9">
      <c r="A9" s="4" t="inlineStr">
        <is>
          <t>Derivative liability</t>
        </is>
      </c>
      <c r="B9" s="6" t="n">
        <v>94640</v>
      </c>
      <c r="C9" s="6" t="n">
        <v>94640</v>
      </c>
    </row>
    <row r="10">
      <c r="A10" s="4" t="inlineStr">
        <is>
          <t>Short term borrowings</t>
        </is>
      </c>
      <c r="B10" s="6" t="n">
        <v>236</v>
      </c>
      <c r="C10" s="6" t="n">
        <v>236</v>
      </c>
    </row>
    <row r="11">
      <c r="A11" s="4" t="inlineStr">
        <is>
          <t>Notes payable related parties</t>
        </is>
      </c>
      <c r="B11" s="6" t="n">
        <v>5650</v>
      </c>
      <c r="C11" s="4" t="inlineStr">
        <is>
          <t xml:space="preserve"> </t>
        </is>
      </c>
    </row>
    <row r="12">
      <c r="A12" s="4" t="inlineStr">
        <is>
          <t>Other accrued expenses and liabilities</t>
        </is>
      </c>
      <c r="B12" s="6" t="n">
        <v>218560</v>
      </c>
      <c r="C12" s="6" t="n">
        <v>172109</v>
      </c>
    </row>
    <row r="13">
      <c r="A13" s="4" t="inlineStr">
        <is>
          <t>Total current liabilities</t>
        </is>
      </c>
      <c r="B13" s="6" t="n">
        <v>566969</v>
      </c>
      <c r="C13" s="6" t="n">
        <v>513007</v>
      </c>
    </row>
    <row r="14">
      <c r="A14" s="4" t="inlineStr">
        <is>
          <t>Borrowings</t>
        </is>
      </c>
      <c r="B14" s="6" t="n">
        <v>46380</v>
      </c>
      <c r="C14" s="6" t="n">
        <v>46380</v>
      </c>
    </row>
    <row r="15">
      <c r="A15" s="4" t="inlineStr">
        <is>
          <t>Total liabilities</t>
        </is>
      </c>
      <c r="B15" s="6" t="n">
        <v>613349</v>
      </c>
      <c r="C15" s="6" t="n">
        <v>559387</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0.001 par value, 75,000,000 shares authorized; 33,115,000 shares issued and outstanding as of May 31, 2023 and May 31, 2022</t>
        </is>
      </c>
      <c r="B18" s="6" t="n">
        <v>33115</v>
      </c>
      <c r="C18" s="6" t="n">
        <v>33115</v>
      </c>
    </row>
    <row r="19">
      <c r="A19" s="4" t="inlineStr">
        <is>
          <t>Additional paid-in capital</t>
        </is>
      </c>
      <c r="B19" s="6" t="n">
        <v>29307</v>
      </c>
      <c r="C19" s="6" t="n">
        <v>29307</v>
      </c>
    </row>
    <row r="20">
      <c r="A20" s="4" t="inlineStr">
        <is>
          <t>Accumulated deficit</t>
        </is>
      </c>
      <c r="B20" s="6" t="n">
        <v>-679996</v>
      </c>
      <c r="C20" s="6" t="n">
        <v>-626034</v>
      </c>
    </row>
    <row r="21">
      <c r="A21" s="4" t="inlineStr">
        <is>
          <t>Accumulated other comprehensive income</t>
        </is>
      </c>
      <c r="B21" s="6" t="n">
        <v>4225</v>
      </c>
      <c r="C21" s="6" t="n">
        <v>4225</v>
      </c>
    </row>
    <row r="22">
      <c r="A22" s="4" t="inlineStr">
        <is>
          <t>Total Stockholders’ deficit</t>
        </is>
      </c>
      <c r="B22" s="6" t="n">
        <v>-613349</v>
      </c>
      <c r="C22" s="6" t="n">
        <v>-559387</v>
      </c>
    </row>
    <row r="23">
      <c r="A23" s="4" t="inlineStr">
        <is>
          <t>Total liabilities and deficit</t>
        </is>
      </c>
      <c r="B23" s="4" t="inlineStr">
        <is>
          <t xml:space="preserve"> </t>
        </is>
      </c>
      <c r="C2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3</t>
        </is>
      </c>
      <c r="C1" s="2" t="inlineStr">
        <is>
          <t>May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33115000</v>
      </c>
      <c r="C5" s="6" t="n">
        <v>33115000</v>
      </c>
    </row>
    <row r="6">
      <c r="A6" s="4" t="inlineStr">
        <is>
          <t>Common stock, shares outstanding</t>
        </is>
      </c>
      <c r="B6" s="6" t="n">
        <v>33115000</v>
      </c>
      <c r="C6" s="6" t="n">
        <v>3311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3</t>
        </is>
      </c>
      <c r="C2" s="2" t="inlineStr">
        <is>
          <t>May 31, 2022</t>
        </is>
      </c>
    </row>
    <row r="3">
      <c r="A3" s="3" t="inlineStr">
        <is>
          <t>Operating expenses:</t>
        </is>
      </c>
      <c r="B3" s="4" t="inlineStr">
        <is>
          <t xml:space="preserve"> </t>
        </is>
      </c>
      <c r="C3" s="4" t="inlineStr">
        <is>
          <t xml:space="preserve"> </t>
        </is>
      </c>
    </row>
    <row r="4">
      <c r="A4" s="4" t="inlineStr">
        <is>
          <t>General and administrative</t>
        </is>
      </c>
      <c r="B4" s="5" t="n">
        <v>7511</v>
      </c>
      <c r="C4" s="4" t="inlineStr">
        <is>
          <t xml:space="preserve"> </t>
        </is>
      </c>
    </row>
    <row r="5">
      <c r="A5" s="4" t="inlineStr">
        <is>
          <t>Loss on the impairment of assets</t>
        </is>
      </c>
      <c r="B5" s="4" t="inlineStr">
        <is>
          <t xml:space="preserve"> </t>
        </is>
      </c>
      <c r="C5" s="6" t="n">
        <v>91798</v>
      </c>
    </row>
    <row r="6">
      <c r="A6" s="4" t="inlineStr">
        <is>
          <t>Total operating expenses</t>
        </is>
      </c>
      <c r="B6" s="6" t="n">
        <v>7511</v>
      </c>
      <c r="C6" s="6" t="n">
        <v>91798</v>
      </c>
    </row>
    <row r="7">
      <c r="A7" s="4" t="inlineStr">
        <is>
          <t>Income (loss) from operations</t>
        </is>
      </c>
      <c r="B7" s="6" t="n">
        <v>-7511</v>
      </c>
      <c r="C7" s="6" t="n">
        <v>-91798</v>
      </c>
    </row>
    <row r="8">
      <c r="A8" s="3" t="inlineStr">
        <is>
          <t>Other income (expense)</t>
        </is>
      </c>
      <c r="B8" s="4" t="inlineStr">
        <is>
          <t xml:space="preserve"> </t>
        </is>
      </c>
      <c r="C8" s="4" t="inlineStr">
        <is>
          <t xml:space="preserve"> </t>
        </is>
      </c>
    </row>
    <row r="9">
      <c r="A9" s="4" t="inlineStr">
        <is>
          <t>Interest (expense)</t>
        </is>
      </c>
      <c r="B9" s="6" t="n">
        <v>-46451</v>
      </c>
      <c r="C9" s="6" t="n">
        <v>-92902</v>
      </c>
    </row>
    <row r="10">
      <c r="A10" s="4" t="inlineStr">
        <is>
          <t>Total other income (expense)</t>
        </is>
      </c>
      <c r="B10" s="6" t="n">
        <v>-46451</v>
      </c>
      <c r="C10" s="6" t="n">
        <v>-92902</v>
      </c>
    </row>
    <row r="11">
      <c r="A11" s="4" t="inlineStr">
        <is>
          <t>Income (loss) before income taxes</t>
        </is>
      </c>
      <c r="B11" s="6" t="n">
        <v>-53962</v>
      </c>
      <c r="C11" s="6" t="n">
        <v>-184700</v>
      </c>
    </row>
    <row r="12">
      <c r="A12" s="4" t="inlineStr">
        <is>
          <t>Provision for income taxes (benefit)</t>
        </is>
      </c>
      <c r="B12" s="4" t="inlineStr">
        <is>
          <t xml:space="preserve"> </t>
        </is>
      </c>
      <c r="C12" s="4" t="inlineStr">
        <is>
          <t xml:space="preserve"> </t>
        </is>
      </c>
    </row>
    <row r="13">
      <c r="A13" s="4" t="inlineStr">
        <is>
          <t>Net loss</t>
        </is>
      </c>
      <c r="B13" s="5" t="n">
        <v>-53962</v>
      </c>
      <c r="C13" s="5" t="n">
        <v>-184700</v>
      </c>
    </row>
    <row r="14">
      <c r="A14" s="4" t="inlineStr">
        <is>
          <t>Basic earnings (loss) per common share</t>
        </is>
      </c>
      <c r="B14" s="5" t="n">
        <v>0</v>
      </c>
      <c r="C14" s="8" t="n">
        <v>-0.01</v>
      </c>
    </row>
    <row r="15">
      <c r="A15" s="4" t="inlineStr">
        <is>
          <t>Diluted earnings (loss) per common share</t>
        </is>
      </c>
      <c r="B15" s="5" t="n">
        <v>0</v>
      </c>
      <c r="C15" s="8" t="n">
        <v>-0.01</v>
      </c>
    </row>
    <row r="16">
      <c r="A16" s="3" t="inlineStr">
        <is>
          <t>Weighted -weighted average number of shares outstanding:</t>
        </is>
      </c>
      <c r="B16" s="4" t="inlineStr">
        <is>
          <t xml:space="preserve"> </t>
        </is>
      </c>
      <c r="C16" s="4" t="inlineStr">
        <is>
          <t xml:space="preserve"> </t>
        </is>
      </c>
    </row>
    <row r="17">
      <c r="A17" s="4" t="inlineStr">
        <is>
          <t>Basic</t>
        </is>
      </c>
      <c r="B17" s="6" t="n">
        <v>33115000</v>
      </c>
      <c r="C17" s="6" t="n">
        <v>33115000</v>
      </c>
    </row>
    <row r="18">
      <c r="A18" s="4" t="inlineStr">
        <is>
          <t>Diluted</t>
        </is>
      </c>
      <c r="B18" s="6" t="n">
        <v>33115000</v>
      </c>
      <c r="C18" s="6" t="n">
        <v>3311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May. 31, 2021</t>
        </is>
      </c>
      <c r="B2" s="5" t="n">
        <v>34165</v>
      </c>
      <c r="C2" s="5" t="n">
        <v>28257</v>
      </c>
      <c r="D2" s="5" t="n">
        <v>4225</v>
      </c>
      <c r="E2" s="5" t="n">
        <v>-441334</v>
      </c>
      <c r="F2" s="5" t="n">
        <v>-374687</v>
      </c>
    </row>
    <row r="3">
      <c r="A3" s="4" t="inlineStr">
        <is>
          <t>Beginning balance, shares at May. 31, 2021</t>
        </is>
      </c>
      <c r="B3" s="6" t="n">
        <v>34165000</v>
      </c>
      <c r="C3" s="4" t="inlineStr">
        <is>
          <t xml:space="preserve"> </t>
        </is>
      </c>
      <c r="D3" s="4" t="inlineStr">
        <is>
          <t xml:space="preserve"> </t>
        </is>
      </c>
      <c r="E3" s="4" t="inlineStr">
        <is>
          <t xml:space="preserve"> </t>
        </is>
      </c>
      <c r="F3" s="4" t="inlineStr">
        <is>
          <t xml:space="preserve"> </t>
        </is>
      </c>
    </row>
    <row r="4">
      <c r="A4" s="4" t="inlineStr">
        <is>
          <t>Adjustment to common shares outstanding</t>
        </is>
      </c>
      <c r="B4" s="5" t="n">
        <v>-1050</v>
      </c>
      <c r="C4" s="6" t="n">
        <v>1050</v>
      </c>
      <c r="D4" s="4" t="inlineStr">
        <is>
          <t xml:space="preserve"> </t>
        </is>
      </c>
      <c r="E4" s="4" t="inlineStr">
        <is>
          <t xml:space="preserve"> </t>
        </is>
      </c>
      <c r="F4" s="4" t="inlineStr">
        <is>
          <t xml:space="preserve"> </t>
        </is>
      </c>
    </row>
    <row r="5">
      <c r="A5" s="4" t="inlineStr">
        <is>
          <t>Adjustment to common shares outstanding, shares</t>
        </is>
      </c>
      <c r="B5" s="6" t="n">
        <v>-10500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6" t="n">
        <v>-184700</v>
      </c>
      <c r="F6" s="6" t="n">
        <v>-184700</v>
      </c>
    </row>
    <row r="7">
      <c r="A7" s="4" t="inlineStr">
        <is>
          <t>Ending balance, value at May. 31, 2022</t>
        </is>
      </c>
      <c r="B7" s="5" t="n">
        <v>33115</v>
      </c>
      <c r="C7" s="6" t="n">
        <v>29307</v>
      </c>
      <c r="D7" s="6" t="n">
        <v>4225</v>
      </c>
      <c r="E7" s="6" t="n">
        <v>-626034</v>
      </c>
      <c r="F7" s="6" t="n">
        <v>-559387</v>
      </c>
    </row>
    <row r="8">
      <c r="A8" s="4" t="inlineStr">
        <is>
          <t>Ending balance, shares at May. 31, 2022</t>
        </is>
      </c>
      <c r="B8" s="6" t="n">
        <v>3311500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53962</v>
      </c>
      <c r="F9" s="6" t="n">
        <v>-53962</v>
      </c>
    </row>
    <row r="10">
      <c r="A10" s="4" t="inlineStr">
        <is>
          <t>Ending balance, value at May. 31, 2023</t>
        </is>
      </c>
      <c r="B10" s="5" t="n">
        <v>33115</v>
      </c>
      <c r="C10" s="5" t="n">
        <v>29307</v>
      </c>
      <c r="D10" s="5" t="n">
        <v>4225</v>
      </c>
      <c r="E10" s="5" t="n">
        <v>-679996</v>
      </c>
      <c r="F10" s="5" t="n">
        <v>-613349</v>
      </c>
    </row>
    <row r="11">
      <c r="A11" s="4" t="inlineStr">
        <is>
          <t>Ending balance, shares at May. 31, 2023</t>
        </is>
      </c>
      <c r="B11" s="6" t="n">
        <v>331150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3</t>
        </is>
      </c>
      <c r="C2" s="2" t="inlineStr">
        <is>
          <t>May 31, 2022</t>
        </is>
      </c>
    </row>
    <row r="3">
      <c r="A3" s="3" t="inlineStr">
        <is>
          <t>Cash flows from operating activities of continuing operations:</t>
        </is>
      </c>
      <c r="B3" s="4" t="inlineStr">
        <is>
          <t xml:space="preserve"> </t>
        </is>
      </c>
      <c r="C3" s="4" t="inlineStr">
        <is>
          <t xml:space="preserve"> </t>
        </is>
      </c>
    </row>
    <row r="4">
      <c r="A4" s="4" t="inlineStr">
        <is>
          <t>Net income (loss)</t>
        </is>
      </c>
      <c r="B4" s="5" t="n">
        <v>-53962</v>
      </c>
      <c r="C4" s="5" t="n">
        <v>-184700</v>
      </c>
    </row>
    <row r="5">
      <c r="A5" s="4" t="inlineStr">
        <is>
          <t>Loss from the impairment of assets</t>
        </is>
      </c>
      <c r="B5" s="4" t="inlineStr">
        <is>
          <t xml:space="preserve"> </t>
        </is>
      </c>
      <c r="C5" s="6" t="n">
        <v>91798</v>
      </c>
    </row>
    <row r="6">
      <c r="A6" s="4" t="inlineStr">
        <is>
          <t>Accounts payable</t>
        </is>
      </c>
      <c r="B6" s="6" t="n">
        <v>1861</v>
      </c>
      <c r="C6" s="4" t="inlineStr">
        <is>
          <t xml:space="preserve"> </t>
        </is>
      </c>
    </row>
    <row r="7">
      <c r="A7" s="4" t="inlineStr">
        <is>
          <t>Accrued liabilities</t>
        </is>
      </c>
      <c r="B7" s="6" t="n">
        <v>46451</v>
      </c>
      <c r="C7" s="6" t="n">
        <v>92902</v>
      </c>
    </row>
    <row r="8">
      <c r="A8" s="4" t="inlineStr">
        <is>
          <t>Net cash used in operating activities</t>
        </is>
      </c>
      <c r="B8" s="6" t="n">
        <v>-5650</v>
      </c>
      <c r="C8" s="4" t="inlineStr">
        <is>
          <t xml:space="preserve"> </t>
        </is>
      </c>
    </row>
    <row r="9">
      <c r="A9" s="3" t="inlineStr">
        <is>
          <t>Cash flows from financing activities:</t>
        </is>
      </c>
      <c r="B9" s="4" t="inlineStr">
        <is>
          <t xml:space="preserve"> </t>
        </is>
      </c>
      <c r="C9" s="4" t="inlineStr">
        <is>
          <t xml:space="preserve"> </t>
        </is>
      </c>
    </row>
    <row r="10">
      <c r="A10" s="4" t="inlineStr">
        <is>
          <t>Related party loans</t>
        </is>
      </c>
      <c r="B10" s="6" t="n">
        <v>5650</v>
      </c>
      <c r="C10" s="4" t="inlineStr">
        <is>
          <t xml:space="preserve"> </t>
        </is>
      </c>
    </row>
    <row r="11">
      <c r="A11" s="4" t="inlineStr">
        <is>
          <t>Net cash provided by financing activities</t>
        </is>
      </c>
      <c r="B11" s="6" t="n">
        <v>5650</v>
      </c>
      <c r="C11" s="4" t="inlineStr">
        <is>
          <t xml:space="preserve"> </t>
        </is>
      </c>
    </row>
    <row r="12">
      <c r="A12" s="4" t="inlineStr">
        <is>
          <t>Net increase in cash and cash equivalents</t>
        </is>
      </c>
      <c r="B12" s="4" t="inlineStr">
        <is>
          <t xml:space="preserve"> </t>
        </is>
      </c>
      <c r="C12" s="4" t="inlineStr">
        <is>
          <t xml:space="preserve"> </t>
        </is>
      </c>
    </row>
    <row r="13">
      <c r="A13" s="4" t="inlineStr">
        <is>
          <t>Cash and cash equivalents at beginning of period</t>
        </is>
      </c>
      <c r="B13" s="4" t="inlineStr">
        <is>
          <t xml:space="preserve"> </t>
        </is>
      </c>
      <c r="C13" s="4" t="inlineStr">
        <is>
          <t xml:space="preserve"> </t>
        </is>
      </c>
    </row>
    <row r="14">
      <c r="A14" s="4" t="inlineStr">
        <is>
          <t>Cash and cash equivalents at end of period</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May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We
were incorporated as Momentous Holdings Corp., “the Company”, on May 29, 2015 in the State of Nevada for the purpose
of designing, acquiring and developing mobile apps and mobile software for download by end consumers. On August 1, 2018, V Beverages Limited. (“V
Beverages”), acquired MaxChater Ltd. (“MaxChater”), for £1. MaxChater is the operating entity in the transaction
and is therefore viewed as the predecessor entity for financial reporting purposes, and V Beverages is viewed as the successor entity.
The acquisition of MaxChater by V Beverages was accounted for using the acquisition method of accounting, and the excess of the consideration
paid over the net liabilities acquired, representing goodwill on acquisition, was fully impaired at the date of the transaction. On
December 31, 2018, the Company entered into a Share Exchange Agreement with Andrew Eddy (“Owner”), an individual residing
in Great Britain and owner of 100 15,750,000 The
transaction has been accounted for as a reverse merger and recapitalization, whereby V Beverages is considered to be the accounting acquirer
and became a wholly-owned subsidiary of the Company. V Beverages is considered to be the accounting acquirer following the replacement
of the Momentous Holdings Corp. board and management by V Beverages management and board member. Following the reverse merger we ceased
operations of our app, the original business of the Company. We
filed our Form 10-K for the period ended May 31, 2020 on February 26, 2021 and have been dormant since that time. On July 6,
2023 as a result of a custodianship in Clark County, Nevada, Case Number: A-23-871246-B, Custodian Ventures LLC (“Custodian”),
managed by David Lazar was appointed custodian of the Company. On the same date, Custodian appointed David Lazar as the Company’s
Chief Executive Officer, President, Secretary, Chief Financial Officer, Chief Executive Officer, and Chairman of the Board of Directors. David
Lazar, 31, has been CEO and Chairman of the Company since July 6, 2023. David Lazar is a private investor. Mr. Lazar has been a
partner at Zenith Partners International since 2013, where he specializes in research and development, sales, and marketing. From 2014
through 2015, David was the Chief Executive Officer of Dico, Inc., which was then sold to Peekay Boutiques. Since February of 2018, Mr.
Lazar has been the managing member of Custodian Ventures LLC, where he specializes in assisting distressed public companies. Since March 2018,
David has acted as the managing member of Activist Investing LLC, which specializes in active investing in distressed public companies.
Currently, David is Chairman and CEO of Titan Pharmaceuticals, Inc. (“TTNP”). David has a diverse knowledge of financial,
legal, and operations management; public company management, accounting, audit preparation, due diligence reviews, and SEC regul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conformity with accounting principles generally accepted in the United States
of America or (“U.S. GAAP”). Going
Concern As
of May 31, 2023 the Company had $- 0 53,962 613,349 679,996 Use
of Estimates The
preparation of financial statements in conformity with US GAAP requires management to make estimates and assumptions that affect the
reported amounts of liabilities at the date of the financial statements. The most significant estimates relate to debt and liabilit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cash equivalents. As
of May 31, 2023 the Company had no Revenue
Recognition Effective
June 1, 2018, the Company adopted Accounting Standards Codification (“A.S.C.”) Topic 606, Revenue from Contracts with
Customers (“ASC 606”). Results for reporting periods beginning after January 1, 2018, are presented under ASC 606. As
of and for the year ended May 31, 2023, the financial statements were not impacted due to the application of Topic 606 because the
Company had no revenues. Income
taxes The
Company accounts for income taxes under FASB ASC 740, “Accounting for Income Taxes.” “Accounting for Uncertainty in Income Taxes,” The
amount recognized is measured as the largest benefit that is greater than 50 percent likely to be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The
Company reports loss per share under A.S.C. Topic 260, “Earnings Per Share,” which establishes computing standards and presents
earnings per share. The basic loss per share calculation divides the net loss allocable to common stockholders by the weighted-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outstanding for the period as determined using the treasury stock method. For the diluted net loss
per share calculation purposes, common stock equivalents are excluded from the calculation because their effect would be anti-dilutive.
Therefore, basic and diluted net loss per share applicable to common stockholders is the same for periods with a net loss. 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 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31, 2023</t>
        </is>
      </c>
    </row>
    <row r="3">
      <c r="A3" s="3" t="inlineStr">
        <is>
          <t>Debt Disclosure [Abstract]</t>
        </is>
      </c>
      <c r="B3" s="4" t="inlineStr">
        <is>
          <t xml:space="preserve"> </t>
        </is>
      </c>
    </row>
    <row r="4">
      <c r="A4" s="4" t="inlineStr">
        <is>
          <t>DEBT</t>
        </is>
      </c>
      <c r="B4" s="4" t="inlineStr">
        <is>
          <t xml:space="preserve">NOTE
3 – DEBT The
Company filed Form 10-K for the period ended May 31, 2020 on February 26, 2021 and has been dormant since that time. On
July 6, 2023 the Company entered into custodianship in Clark County, Nevada, Case Number: A-23-871246-B. On July 25, 2023,
the Custodian initiated a motion to require written proof of claims for liabilities incurred by the Company. The Company currently has
no assets so it is likely that creditors will not receive any payment against their liability. However for accounting purposes the Company
has recorded all liabilities outstanding as of May 31, 2023 and has accrued interest on these per the original terms. As of May 31,
2023, the Company had $ 613,349
Schedule of debt
Accounts payable $ 40,513
Due to former related party 162,719
Convertible note, net 44,651
Derivative liability 94,640
Short term borrowings 236
Notes payable related parties 5,650
Other accrued expense and liabilities 218,560
Borrowings 46,380
Total liabilities $ 613,3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4:59:52Z</dcterms:created>
  <dcterms:modified xmlns:dcterms="http://purl.org/dc/terms/" xmlns:xsi="http://www.w3.org/2001/XMLSchema-instance" xsi:type="dcterms:W3CDTF">2024-03-21T14:59:52Z</dcterms:modified>
</cp:coreProperties>
</file>